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1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12, 2023, Aditxt, Inc. (the “Company”) filed a Current Report on Form 8-K (the
                          “Original Current Report”) disclosing that on December 11, 2023, the Company entered into
                          an Agreement and Plan of Merger (the “Original Agreement”) with Adifem, Inc. f/k/a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On July 18, 2024, the Company filed a Current Report on Form 8-K
                          (the “July Current Report” and together with the Original Report, the “Current
                          Reports”) disclosing that on July 12, 2024, the Company, Merger Sub and Evofem entered in an Amended
                          and Restated Merger Agreement (the “Merger Agreement”, which amended and restated the Original
                          Agreement.
                          This Amendment No. 1 on Form 8-K/A (“Amendment No. 1”) amends the Current Reports to include the
                          required historical financial statements of Evofem and the pro forma financial information required by Items
                          9.01(a) and 9.01(b) of Form 8-K and should be read in conjunction with the Current Reports.
                          The pro forma financial information included as Exhibit 99.3 to this Current Report on Form 8-K/A has been
                          presented for informational purposes only, as required by Form 8-K, and does not purport to represent the actual
                          results of operations that the Company and Evofem would have achieved had the entities been combined at and
                          during the period presented in the pro forma financial information, and is not intended to project the future
                          results of operations that the combined company may achieve following the transactions.
                          This Amendment No. 1 does not amend any other item of the Original Report or purport to provide an update or
                          a discussion of any developments at the Company or its subsidiaries subsequent to the filing date of the Original
                          Report.</t>
        </is>
      </c>
    </row>
    <row r="6">
      <c r="A6" s="4" t="inlineStr">
        <is>
          <t>Document Period End Date</t>
        </is>
      </c>
      <c r="B6" s="4" t="inlineStr">
        <is>
          <t>Dec. 11,  2023</t>
        </is>
      </c>
    </row>
    <row r="7">
      <c r="A7" s="4" t="inlineStr">
        <is>
          <t>Entity File Number</t>
        </is>
      </c>
      <c r="B7" s="4" t="inlineStr">
        <is>
          <t>001-39336</t>
        </is>
      </c>
    </row>
    <row r="8">
      <c r="A8" s="4" t="inlineStr">
        <is>
          <t>Entity Registrant Name</t>
        </is>
      </c>
      <c r="B8" s="4" t="inlineStr">
        <is>
          <t>Aditxt,
Inc.</t>
        </is>
      </c>
    </row>
    <row r="9">
      <c r="A9" s="4" t="inlineStr">
        <is>
          <t>Entity Central Index Key</t>
        </is>
      </c>
      <c r="B9" s="4" t="inlineStr">
        <is>
          <t>0001726711</t>
        </is>
      </c>
    </row>
    <row r="10">
      <c r="A10" s="4" t="inlineStr">
        <is>
          <t>Entity Tax Identification Number</t>
        </is>
      </c>
      <c r="B10" s="4" t="inlineStr">
        <is>
          <t>82-3204328</t>
        </is>
      </c>
    </row>
    <row r="11">
      <c r="A11" s="4" t="inlineStr">
        <is>
          <t>Entity Incorporation, State or Country Code</t>
        </is>
      </c>
      <c r="B11" s="4" t="inlineStr">
        <is>
          <t>DE</t>
        </is>
      </c>
    </row>
    <row r="12">
      <c r="A12" s="4" t="inlineStr">
        <is>
          <t>Entity Address, Address Line One</t>
        </is>
      </c>
      <c r="B12" s="4" t="inlineStr">
        <is>
          <t>2569
    Wyandotte St.</t>
        </is>
      </c>
    </row>
    <row r="13">
      <c r="A13" s="4" t="inlineStr">
        <is>
          <t>Entity Address, Address Line Two</t>
        </is>
      </c>
      <c r="B13" s="4" t="inlineStr">
        <is>
          <t>Suite
    101</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3</t>
        </is>
      </c>
    </row>
    <row r="17">
      <c r="A17" s="4" t="inlineStr">
        <is>
          <t>City Area Code</t>
        </is>
      </c>
      <c r="B17" s="4" t="inlineStr">
        <is>
          <t>650</t>
        </is>
      </c>
    </row>
    <row r="18">
      <c r="A18" s="4" t="inlineStr">
        <is>
          <t>Local Phone Number</t>
        </is>
      </c>
      <c r="B18" s="4" t="inlineStr">
        <is>
          <t>870-12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t>
        </is>
      </c>
    </row>
    <row r="24">
      <c r="A24" s="4" t="inlineStr">
        <is>
          <t>Trading Symbol</t>
        </is>
      </c>
      <c r="B24" s="4" t="inlineStr">
        <is>
          <t>ADTX</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5:09Z</dcterms:created>
  <dcterms:modified xmlns:dcterms="http://purl.org/dc/terms/" xmlns:xsi="http://www.w3.org/2001/XMLSchema-instance" xsi:type="dcterms:W3CDTF">2024-08-01T20:15:09Z</dcterms:modified>
</cp:coreProperties>
</file>